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JPMorgan Trust I</t>
        </is>
      </c>
    </row>
    <row r="6">
      <c r="A6" s="4" t="inlineStr">
        <is>
          <t>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J.P. MORGAN INCOME FUNDS JPMorgan Emerging Markets Strategic Debt Fund (All Share Classes) (a series of JPMorgan Trust I) Supplement dated November 19, 2020 to the Summary Prospectuses and Prospectuses dated March 1, 2020, as supplemented Effective immediately, the JPMorgan Emerging Markets Strategic Debt  The seventh paragraph under the  Risk/Return Summary  What are the Funds main investment strategies?  The risk factor entitled  Non-Diversified Fund Risk Risk/Return Summary  The Funds Main Investment Risks Non-Diversified Fund Risk Non-Diversified Fund Risk More About the Fund  Investment Risks INVESTORS SHOULD RETAIN THIS SUPPLEMENT WITH THE SUMMARY PROSPECTUSES AND PROSPECTUSE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row r="4">
      <c r="A4" s="4" t="inlineStr">
        <is>
          <t>Supplement to Prospectus [Text Block]</t>
        </is>
      </c>
      <c r="B4" s="4" t="inlineStr">
        <is>
          <t>rr_SupplementToProspectusTextBlock</t>
        </is>
      </c>
      <c r="C4" s="4" t="inlineStr">
        <is>
          <t xml:space="preserve">J.P. MORGAN INCOME FUNDS JPMorgan Emerging Markets Strategic Debt Fund (All Share Classes) (a series of JPMorgan Trust I) Supplement dated November 19, 2020 to the Summary Prospectuses and Prospectuses dated March 1, 2020, as supplemented Effective immediately, the JPMorgan Emerging Markets Strategic Debt  The seventh paragraph under the  Risk/Return Summary  What are the Funds main investment strategies?  The risk factor entitled  Non-Diversified Fund Risk Risk/Return Summary  The Funds Main Investment Risks Non-Diversified Fund Risk Non-Diversified Fund Risk More About the Fund  Investment Risks INVESTORS SHOULD RETAIN THIS SUPPLEMENT WITH THE SUMMARY PROSPECTUSES AND PROSPECTUSES FOR FUTURE REFERENCE </t>
        </is>
      </c>
    </row>
    <row r="5">
      <c r="A5" s="4" t="inlineStr">
        <is>
          <t>JPMorgan Emerging Markets Strategic Debt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J.P. MORGAN INCOME FUNDS JPMorgan Emerging Markets Strategic Debt Fund (All Share Classes) (a series of JPMorgan Trust I) Supplement dated November 19, 2020 to the Summary Prospectuses and Prospectuses dated March 1, 2020, as supplemented Effective immediately, the JPMorgan Emerging Markets Strategic Debt  The seventh paragraph under the  Risk/Return Summary  What are the Funds main investment strategies?  The risk factor entitled  Non-Diversified Fund Risk Risk/Return Summary  The Funds Main Investment Risks Non-Diversified Fund Risk Non-Diversified Fund Risk More About the Fund  Investment Risks INVESTORS SHOULD RETAIN THIS SUPPLEMENT WITH THE SUMMARY PROSPECTUSES AND PROSPECTUSE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12:04:01Z</dcterms:created>
  <dcterms:modified xmlns:dcterms="http://purl.org/dc/terms/" xmlns:xsi="http://www.w3.org/2001/XMLSchema-instance" xsi:type="dcterms:W3CDTF">2020-11-24T12:04:01Z</dcterms:modified>
</cp:coreProperties>
</file>